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vington Trust</t>
        </is>
      </c>
    </row>
    <row r="7">
      <c r="A7" s="4" t="inlineStr">
        <is>
          <t>Entity Central Index Key</t>
        </is>
      </c>
      <c r="B7" s="4" t="inlineStr">
        <is>
          <t>00009459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ovington Trust</t>
        </is>
      </c>
    </row>
    <row r="7">
      <c r="A7" s="4" t="inlineStr">
        <is>
          <t>Entity Central Index Key</t>
        </is>
      </c>
      <c r="B7" s="4" t="inlineStr">
        <is>
          <t>00009459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Enhanced High Yiel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Enhanced High Yield ETF</t>
        </is>
      </c>
    </row>
    <row r="13">
      <c r="A13" s="4" t="inlineStr">
        <is>
          <t>Class Name</t>
        </is>
      </c>
      <c r="B13" s="4" t="inlineStr">
        <is>
          <t>Fidelity® Enhanced High Yield ETF</t>
        </is>
      </c>
    </row>
    <row r="14">
      <c r="A14" s="4" t="inlineStr">
        <is>
          <t>Trading Symbol</t>
        </is>
      </c>
      <c r="B14" s="4" t="inlineStr">
        <is>
          <t>FDHY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nformation about Fidelity® Enhanced High Yield ETF for the period September 1, 2024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fundresearch.fidelity.com/prospectus/sec. You can also request this information by contacting us at 1-800-FIDELITY or by sending an e-mail to fidfunddocuments@fidelity.com.</t>
        </is>
      </c>
    </row>
    <row r="19">
      <c r="A19" s="4" t="inlineStr">
        <is>
          <t>Additional Information Phone Number</t>
        </is>
      </c>
      <c r="B19" s="4" t="inlineStr">
        <is>
          <t>1-800-FIDELITY</t>
        </is>
      </c>
    </row>
    <row r="20">
      <c r="A20" s="4" t="inlineStr">
        <is>
          <t>Additional Information Email</t>
        </is>
      </c>
      <c r="B20" s="4" t="inlineStr">
        <is>
          <t>fidfunddocuments@fidelity.com</t>
        </is>
      </c>
    </row>
    <row r="21">
      <c r="A21" s="4" t="inlineStr">
        <is>
          <t>Additional Information Website</t>
        </is>
      </c>
      <c r="B21" s="4" t="inlineStr">
        <is>
          <t>fundresearch.fidelity.com/prospectus/sec</t>
        </is>
      </c>
    </row>
    <row r="22">
      <c r="A22" s="4" t="inlineStr">
        <is>
          <t>Expenses [Text Block]</t>
        </is>
      </c>
      <c r="B22" s="4" t="inlineStr">
        <is>
          <t xml:space="preserve">What were your Fund costs for the last six months? (based on hypothetical $10,000 investment) Costs of a $10,000 investment Costs paid as a percentage of a $10,000 investment Fidelity® Enhanced High Yield ETF $ 0.37 % </t>
        </is>
      </c>
    </row>
    <row r="23">
      <c r="A23" s="4" t="inlineStr">
        <is>
          <t>Expenses Paid, Amount</t>
        </is>
      </c>
      <c r="B23" s="5" t="n">
        <v>19</v>
      </c>
    </row>
    <row r="24">
      <c r="A24" s="4" t="inlineStr">
        <is>
          <t>Expense Ratio, Percent</t>
        </is>
      </c>
      <c r="B24" s="6" t="n">
        <v>0.0037</v>
      </c>
    </row>
    <row r="25">
      <c r="A25" s="4" t="inlineStr">
        <is>
          <t>Net Assets</t>
        </is>
      </c>
      <c r="B25" s="5" t="n">
        <v>374713350</v>
      </c>
    </row>
    <row r="26">
      <c r="A26" s="4" t="inlineStr">
        <is>
          <t>Holdings Count | shares</t>
        </is>
      </c>
      <c r="B26" s="7" t="n">
        <v>389</v>
      </c>
    </row>
    <row r="27">
      <c r="A27" s="4" t="inlineStr">
        <is>
          <t>Investment Company Portfolio Turnover</t>
        </is>
      </c>
      <c r="B27" s="8" t="n">
        <v>0.6</v>
      </c>
    </row>
    <row r="28">
      <c r="A28" s="4" t="inlineStr">
        <is>
          <t>Additional Fund Statistics [Text Block]</t>
        </is>
      </c>
      <c r="B28" s="4" t="inlineStr">
        <is>
          <t xml:space="preserve">Key Fund Statistics (as of February 28, 2025) KEY FACTS Fund Size $ Number of Holdings 389 Portfolio Turnover 60 % </t>
        </is>
      </c>
    </row>
    <row r="29">
      <c r="A29" s="4" t="inlineStr">
        <is>
          <t>Holdings [Text Block]</t>
        </is>
      </c>
      <c r="B29" s="4" t="inlineStr">
        <is>
          <t xml:space="preserve">
BBB
2.6
BB
38.2
B
55.3
CCC,CC,C
1.4
Equities
0.0
Short-Term Investments and Net Other Assets (Liabilities)
2.5
QUALITY DIVERSIFICATION (% of Fund's net assets)
BBB - 2.6                               
BB - 38.2                               
B - 55.3                                
CCC,CC,C - 1.4                          
Equities - 0.0                          
Short-Term Investments and Net Other Assets (Liabilities) - 2.5
We have used ratings from Moody's Investors Service, Inc. Where Moody's® ratings are not available, we have used S&amp;P® ratings. All ratings are as of the date indicated and do not reflect subsequent changes.
Corporate Bonds
97.5
Common Stocks
0.0
Short-Term Investments and Net Other Assets (Liabilities)
2.5
ASSET ALLOCATION (% of Fund's net assets)
Corporate Bonds - 97.5                  
Common Stocks - 0.0                     
Short-Term Investments and Net Other Assets (Liabilities) - 2.5
United States
82.5
Canada
7.1
United Kingdom
2.0
Australia
1.1
Mexico
1.0
Italy
0.9
Ireland
0.8
Bailiwick Of Jersey
0.7
Finland
0.6
Others
3.3
GEOGRAPHIC DIVERSIFICATION (% of Fund's net assets)
United States - 82.5                    
Canada - 7.1                            
United Kingdom - 2.0                    
Australia - 1.1                         
Mexico - 1.0                            
Italy - 0.9                             
Ireland - 0.8                           
Bailiwick Of Jersey - 0.7               
Finland - 0.6                           
Others - 3.3                            
</t>
        </is>
      </c>
    </row>
    <row r="30">
      <c r="A30" s="4" t="inlineStr">
        <is>
          <t>Largest Holdings [Text Block]</t>
        </is>
      </c>
      <c r="B30" s="4" t="inlineStr">
        <is>
          <t xml:space="preserve">TOP HOLDINGS
(% of Fund's net assets)
TransDigm Inc
1.9
CCO Holdings LLC / CCO Holdings Capital Corp
1.7
AmeriGas Partners LP / AmeriGas Finance Corp
1.3
Brookfield Residential Properties Inc / Brookfield Residential US LLC
1.2
Post Holdings Inc
1.1
1011778 BC ULC / New Red Finance Inc
1.1
Five Point Operating Co LP / Five Point Capital Corp
1.1
Borr IHC Ltd / Borr Finance LLC
1.0
Rain Carbon Inc
1.0
Resorts World Las Vegas LLC / RWLV Capital Inc
1.0
12.4
</t>
        </is>
      </c>
    </row>
    <row r="31">
      <c r="A31" s="4" t="inlineStr">
        <is>
          <t>Fidelity Preferred Securities &amp;amp; Income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Fidelity® Preferred Securities &amp; Income ETF</t>
        </is>
      </c>
    </row>
    <row r="34">
      <c r="A34" s="4" t="inlineStr">
        <is>
          <t>Class Name</t>
        </is>
      </c>
      <c r="B34" s="4" t="inlineStr">
        <is>
          <t>Fidelity® Preferred Securities &amp; Income ETF</t>
        </is>
      </c>
    </row>
    <row r="35">
      <c r="A35" s="4" t="inlineStr">
        <is>
          <t>Trading Symbol</t>
        </is>
      </c>
      <c r="B35" s="4" t="inlineStr">
        <is>
          <t>FPFD</t>
        </is>
      </c>
    </row>
    <row r="36">
      <c r="A36" s="4" t="inlineStr">
        <is>
          <t>Security Exchange Name</t>
        </is>
      </c>
      <c r="B36" s="4" t="inlineStr">
        <is>
          <t>CboeBZ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nformation about Fidelity® Preferred Securities &amp; Income ETF for the period September 1, 2024 to February 28, 2025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fundresearch.fidelity.com/prospectus/sec. You can also request this information by contacting us at 1-800-FIDELITY or by sending an e-mail to fidfunddocuments@fidelity.com.</t>
        </is>
      </c>
    </row>
    <row r="40">
      <c r="A40" s="4" t="inlineStr">
        <is>
          <t>Additional Information Phone Number</t>
        </is>
      </c>
      <c r="B40" s="4" t="inlineStr">
        <is>
          <t>1-800-FIDELITY</t>
        </is>
      </c>
    </row>
    <row r="41">
      <c r="A41" s="4" t="inlineStr">
        <is>
          <t>Additional Information Email</t>
        </is>
      </c>
      <c r="B41" s="4" t="inlineStr">
        <is>
          <t>fidfunddocuments@fidelity.com</t>
        </is>
      </c>
    </row>
    <row r="42">
      <c r="A42" s="4" t="inlineStr">
        <is>
          <t>Additional Information Website</t>
        </is>
      </c>
      <c r="B42" s="4" t="inlineStr">
        <is>
          <t>fundresearch.fidelity.com/prospectus/sec</t>
        </is>
      </c>
    </row>
    <row r="43">
      <c r="A43" s="4" t="inlineStr">
        <is>
          <t>Expenses [Text Block]</t>
        </is>
      </c>
      <c r="B43" s="4" t="inlineStr">
        <is>
          <t xml:space="preserve">What were your Fund costs for the last six months? (based on hypothetical $10,000 investment) Costs of a $10,000 investment Costs paid as a percentage of a $10,000 investment Fidelity® Preferred Securities &amp; Income ETF $ 0.60 % </t>
        </is>
      </c>
    </row>
    <row r="44">
      <c r="A44" s="4" t="inlineStr">
        <is>
          <t>Expenses Paid, Amount</t>
        </is>
      </c>
      <c r="B44" s="5" t="n">
        <v>30</v>
      </c>
    </row>
    <row r="45">
      <c r="A45" s="4" t="inlineStr">
        <is>
          <t>Expense Ratio, Percent</t>
        </is>
      </c>
      <c r="B45" s="6" t="n">
        <v>0.006</v>
      </c>
    </row>
    <row r="46">
      <c r="A46" s="4" t="inlineStr">
        <is>
          <t>Net Assets</t>
        </is>
      </c>
      <c r="B46" s="5" t="n">
        <v>54192748</v>
      </c>
    </row>
    <row r="47">
      <c r="A47" s="4" t="inlineStr">
        <is>
          <t>Holdings Count | shares</t>
        </is>
      </c>
      <c r="B47" s="7" t="n">
        <v>237</v>
      </c>
    </row>
    <row r="48">
      <c r="A48" s="4" t="inlineStr">
        <is>
          <t>Investment Company Portfolio Turnover</t>
        </is>
      </c>
      <c r="B48" s="8" t="n">
        <v>0.89</v>
      </c>
    </row>
    <row r="49">
      <c r="A49" s="4" t="inlineStr">
        <is>
          <t>Additional Fund Statistics [Text Block]</t>
        </is>
      </c>
      <c r="B49" s="4" t="inlineStr">
        <is>
          <t xml:space="preserve">Key Fund Statistics (as of February 28, 2025) KEY FACTS Fund Size $ Number of Holdings 237 Portfolio Turnover 89 % </t>
        </is>
      </c>
    </row>
    <row r="50">
      <c r="A50" s="4" t="inlineStr">
        <is>
          <t>Holdings [Text Block]</t>
        </is>
      </c>
      <c r="B50" s="4" t="inlineStr">
        <is>
          <t xml:space="preserve">
A
5.9
BBB
23.8
BB
39.0
B
1.7
CCC,CC,C
0.8
Equities
26.2
Short-Term Investments and Net Other Assets (Liabilities)
2.6
QUALITY DIVERSIFICATION (% of Fund's net assets)
A - 5.9                                 
BBB - 23.8                              
BB - 39.0                               
B - 1.7                                 
CCC,CC,C - 0.8                          
Equities - 26.2                         
Short-Term Investments and Net Other Assets (Liabilities) - 2.6
We have used ratings from Moody's Investors Service, Inc. Where Moody's® ratings are not available, we have used S&amp;P® ratings. All ratings are as of the date indicated and do not reflect subsequent changes.
Preferred Securities
45.8
Preferred Stocks
26.2
Corporate Bonds
25.4
Short-Term Investments and Net Other Assets (Liabilities)
2.6
ASSET ALLOCATION (% of Fund's net assets)
Preferred Securities - 45.8             
Preferred Stocks - 26.2                 
Corporate Bonds - 25.4                  
Short-Term Investments and Net Other Assets (Liabilities) - 2.6
United States
81.1
Canada
10.6
Japan
3.9
France
2.1
United Kingdom
1.5
Germany
0.4
Ireland
0.2
Netherlands
0.2
Bermuda
0.0
GEOGRAPHIC DIVERSIFICATION (% of Fund's net assets)
United States - 81.1                    
Canada - 10.6                           
Japan - 3.9                             
France - 2.1                            
United Kingdom - 1.5                    
Germany - 0.4                           
Ireland - 0.2                           
Netherlands - 0.2                       
Bermuda - 0.0                           
</t>
        </is>
      </c>
    </row>
    <row r="51">
      <c r="A51" s="4" t="inlineStr">
        <is>
          <t>Largest Holdings [Text Block]</t>
        </is>
      </c>
      <c r="B51" s="4" t="inlineStr">
        <is>
          <t xml:space="preserve">TOP HOLDINGS
(% of Fund's net assets)
Enbridge Inc
5.8
Goldman Sachs Group Inc/The
5.0
Energy Transfer LP
4.7
Citigroup Inc
4.5
Transcanada Trust
2.8
Bank of New York Mellon Corp/The
2.7
JPMorgan Chase &amp; Co
2.7
Southern Co/The 4.2%
2.3
BP Capital Markets PLC
2.1
Ally Financial Inc
2.0
34.6
</t>
        </is>
      </c>
    </row>
    <row r="52">
      <c r="A52" s="4" t="inlineStr">
        <is>
          <t>Fidelity Sustainable High Yield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Fidelity® Sustainable High Yield ETF</t>
        </is>
      </c>
    </row>
    <row r="55">
      <c r="A55" s="4" t="inlineStr">
        <is>
          <t>Class Name</t>
        </is>
      </c>
      <c r="B55" s="4" t="inlineStr">
        <is>
          <t>Fidelity® Sustainable High Yield ETF</t>
        </is>
      </c>
    </row>
    <row r="56">
      <c r="A56" s="4" t="inlineStr">
        <is>
          <t>Trading Symbol</t>
        </is>
      </c>
      <c r="B56" s="4" t="inlineStr">
        <is>
          <t>FSYD</t>
        </is>
      </c>
    </row>
    <row r="57">
      <c r="A57" s="4" t="inlineStr">
        <is>
          <t>Security Exchange Name</t>
        </is>
      </c>
      <c r="B57" s="4" t="inlineStr">
        <is>
          <t>NYSEArca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nformation about Fidelity® Sustainable High Yield ETF for the period September 1, 2024 to February 28, 2025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fundresearch.fidelity.com/prospectus/sec. You can also request this information by contacting us at 1-800-FIDELITY or by sending an e-mail to fidfunddocuments@fidelity.com.</t>
        </is>
      </c>
    </row>
    <row r="61">
      <c r="A61" s="4" t="inlineStr">
        <is>
          <t>Additional Information Phone Number</t>
        </is>
      </c>
      <c r="B61" s="4" t="inlineStr">
        <is>
          <t>1-800-FIDELITY</t>
        </is>
      </c>
    </row>
    <row r="62">
      <c r="A62" s="4" t="inlineStr">
        <is>
          <t>Additional Information Email</t>
        </is>
      </c>
      <c r="B62" s="4" t="inlineStr">
        <is>
          <t>fidfunddocuments@fidelity.com</t>
        </is>
      </c>
    </row>
    <row r="63">
      <c r="A63" s="4" t="inlineStr">
        <is>
          <t>Additional Information Website</t>
        </is>
      </c>
      <c r="B63" s="4" t="inlineStr">
        <is>
          <t>fundresearch.fidelity.com/prospectus/sec</t>
        </is>
      </c>
    </row>
    <row r="64">
      <c r="A64" s="4" t="inlineStr">
        <is>
          <t>Expenses [Text Block]</t>
        </is>
      </c>
      <c r="B64" s="4" t="inlineStr">
        <is>
          <t xml:space="preserve">What were your Fund costs for the last six months? (based on hypothetical $10,000 investment) Costs of a $10,000 investment Costs paid as a percentage of a $10,000 investment Fidelity® Sustainable High Yield ETF $ 0.56 % </t>
        </is>
      </c>
    </row>
    <row r="65">
      <c r="A65" s="4" t="inlineStr">
        <is>
          <t>Expenses Paid, Amount</t>
        </is>
      </c>
      <c r="B65" s="5" t="n">
        <v>28</v>
      </c>
    </row>
    <row r="66">
      <c r="A66" s="4" t="inlineStr">
        <is>
          <t>Expense Ratio, Percent</t>
        </is>
      </c>
      <c r="B66" s="6" t="n">
        <v>0.0056</v>
      </c>
    </row>
    <row r="67">
      <c r="A67" s="4" t="inlineStr">
        <is>
          <t>Net Assets</t>
        </is>
      </c>
      <c r="B67" s="5" t="n">
        <v>45332282</v>
      </c>
    </row>
    <row r="68">
      <c r="A68" s="4" t="inlineStr">
        <is>
          <t>Holdings Count | shares</t>
        </is>
      </c>
      <c r="B68" s="7" t="n">
        <v>388</v>
      </c>
    </row>
    <row r="69">
      <c r="A69" s="4" t="inlineStr">
        <is>
          <t>Investment Company Portfolio Turnover</t>
        </is>
      </c>
      <c r="B69" s="8" t="n">
        <v>1.06</v>
      </c>
    </row>
    <row r="70">
      <c r="A70" s="4" t="inlineStr">
        <is>
          <t>Additional Fund Statistics [Text Block]</t>
        </is>
      </c>
      <c r="B70" s="4" t="inlineStr">
        <is>
          <t xml:space="preserve">Key Fund Statistics (as of February 28, 2025) KEY FACTS Fund Size $ Number of Holdings 388 Portfolio Turnover 106 % </t>
        </is>
      </c>
    </row>
    <row r="71">
      <c r="A71" s="4" t="inlineStr">
        <is>
          <t>Holdings [Text Block]</t>
        </is>
      </c>
      <c r="B71" s="4" t="inlineStr">
        <is>
          <t xml:space="preserve">
BBB
2.7
BB
41.4
B
36.8
CCC,CC,C
14.7
Not Rated
2.1
Equities
0.8
Short-Term Investments and Net Other Assets (Liabilities)
1.5
QUALITY DIVERSIFICATION (% of Fund's net assets)
BBB - 2.7                               
BB - 41.4                               
B - 36.8                                
CCC,CC,C - 14.7                         
Not Rated - 2.1                         
Equities - 0.8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93.4
Bank Loan Obligations
3.7
Common Stocks
0.8
Preferred Securities
0.6
Short-Term Investments and Net Other Assets (Liabilities)
1.5
ASSET ALLOCATION (% of Fund's net assets)
Corporate Bonds - 93.4                  
Bank Loan Obligations - 3.7             
Common Stocks - 0.8                     
Preferred Securities - 0.6              
Short-Term Investments and Net Other Assets (Liabilities) - 1.5
United States
83.7
Canada
4.3
France
2.1
United Kingdom
1.9
Ireland
1.8
Zambia
0.8
Tanzania
0.6
Colombia
0.5
Israel
0.4
Others
3.9
GEOGRAPHIC DIVERSIFICATION (% of Fund's net assets)
United States - 83.7                    
Canada - 4.3                            
France - 2.1                            
United Kingdom - 1.9                    
Ireland - 1.8                           
Zambia - 0.8                            
Tanzania - 0.6                          
Colombia - 0.5                          
Israel - 0.4                            
Others - 3.9                            
</t>
        </is>
      </c>
    </row>
    <row r="72">
      <c r="A72" s="4" t="inlineStr">
        <is>
          <t>Largest Holdings [Text Block]</t>
        </is>
      </c>
      <c r="B72" s="4" t="inlineStr">
        <is>
          <t xml:space="preserve">TOP HOLDINGS
(% of Fund's net assets)
CCO Holdings LLC / CCO Holdings Capital Corp
3.0
Tenet Healthcare Corp
2.1
GGAM Finance Ltd
1.8
Charles River Laboratories International Inc
1.8
Yum! Brands Inc
1.8
Tallgrass Energy Partners LP / Tallgrass Energy Finance Corp
1.7
Univision Communications Inc
1.7
Artera Services LLC
1.7
CHS/Community Health Systems Inc
1.6
CVS Health Corp
1.5
18.7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Fidelity Enhanced High Yield ETF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9</v>
      </c>
    </row>
    <row r="5">
      <c r="A5" s="4" t="inlineStr">
        <is>
          <t>Fidelity Enhanced High Yield ETF | 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Fidelity Enhanced High Yield ETF | 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3</v>
      </c>
    </row>
    <row r="11">
      <c r="A11" s="4" t="inlineStr">
        <is>
          <t>Fidelity Enhanced High Yield ETF | 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Fidelity Enhanced High Yield ETF | 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Fidelity Enhanced High Yield ETF | 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Fidelity Enhanced High Yield ETF | 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Fidelity Enhanced High Yield ETF | 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Fidelity Enhanced High Yield ETF | 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Fidelity Enhanced High Yield ETF | 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Fidelity Enhanced High Yield ETF | QDBBB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6</v>
      </c>
    </row>
    <row r="35">
      <c r="A35" s="4" t="inlineStr">
        <is>
          <t>Fidelity Enhanced High Yield ETF | QDBB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82</v>
      </c>
    </row>
    <row r="38">
      <c r="A38" s="4" t="inlineStr">
        <is>
          <t>Fidelity Enhanced High Yield ETF | QDB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53</v>
      </c>
    </row>
    <row r="41">
      <c r="A41" s="4" t="inlineStr">
        <is>
          <t>Fidelity Enhanced High Yield ETF | QDCCCCCC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Fidelity Enhanced High Yield ETF | QDEquities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</v>
      </c>
    </row>
    <row r="47">
      <c r="A47" s="4" t="inlineStr">
        <is>
          <t>Fidelity Enhanced High Yield ETF | QDShortTermInvestmentsandNetOtherAssetsLiabilities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Fidelity Enhanced High Yield ETF | 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825</v>
      </c>
    </row>
    <row r="53">
      <c r="A53" s="4" t="inlineStr">
        <is>
          <t>Fidelity Enhanced High Yield ETF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99999999999999</v>
      </c>
    </row>
    <row r="56">
      <c r="A56" s="4" t="inlineStr">
        <is>
          <t>Fidelity Enhanced High Yield ETF | 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Fidelity Enhanced High Yield ETF | Austral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1</v>
      </c>
    </row>
    <row r="62">
      <c r="A62" s="4" t="inlineStr">
        <is>
          <t>Fidelity Enhanced High Yield ETF | Mexic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Fidelity Enhanced High Yield ETF | Ital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999999999999999</v>
      </c>
    </row>
    <row r="68">
      <c r="A68" s="4" t="inlineStr">
        <is>
          <t>Fidelity Enhanced High Yield ETF | Irela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Fidelity Enhanced High Yield ETF | BailiwickOfJersey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Fidelity Enhanced High Yield ETF | Fin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6</v>
      </c>
    </row>
    <row r="77">
      <c r="A77" s="4" t="inlineStr">
        <is>
          <t>Fidelity Enhanced High Yield ETF | Other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3</v>
      </c>
    </row>
    <row r="80">
      <c r="A80" s="4" t="inlineStr">
        <is>
          <t>Fidelity Enhanced High Yield ETF | AACorporateBonds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975</v>
      </c>
    </row>
    <row r="83">
      <c r="A83" s="4" t="inlineStr">
        <is>
          <t>Fidelity Enhanced High Yield ETF | AACommonStock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Fidelity Enhanced High Yield ETF | AAShortTermInvestmentsandNetOtherAssetsLiabilitie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Fidelity Preferred Securities &amp;amp; Income ETF | TH0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8</v>
      </c>
    </row>
    <row r="92">
      <c r="A92" s="4" t="inlineStr">
        <is>
          <t>Fidelity Preferred Securities &amp;amp; Income ETF | TH1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5</v>
      </c>
    </row>
    <row r="95">
      <c r="A95" s="4" t="inlineStr">
        <is>
          <t>Fidelity Preferred Securities &amp;amp; Income ETF | TH2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7</v>
      </c>
    </row>
    <row r="98">
      <c r="A98" s="4" t="inlineStr">
        <is>
          <t>Fidelity Preferred Securities &amp;amp; Income ETF | TH3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5</v>
      </c>
    </row>
    <row r="101">
      <c r="A101" s="4" t="inlineStr">
        <is>
          <t>Fidelity Preferred Securities &amp;amp; Income ETF | TH4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</v>
      </c>
    </row>
    <row r="104">
      <c r="A104" s="4" t="inlineStr">
        <is>
          <t>Fidelity Preferred Securities &amp;amp; Income ETF | TH5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7</v>
      </c>
    </row>
    <row r="107">
      <c r="A107" s="4" t="inlineStr">
        <is>
          <t>Fidelity Preferred Securities &amp;amp; Income ETF | TH6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7</v>
      </c>
    </row>
    <row r="110">
      <c r="A110" s="4" t="inlineStr">
        <is>
          <t>Fidelity Preferred Securities &amp;amp; Income ETF | TH7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Fidelity Preferred Securities &amp;amp; Income ETF | TH8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1</v>
      </c>
    </row>
    <row r="116">
      <c r="A116" s="4" t="inlineStr">
        <is>
          <t>Fidelity Preferred Securities &amp;amp; Income ETF | TH9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Fidelity Preferred Securities &amp;amp; Income ETF | QDBBB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38</v>
      </c>
    </row>
    <row r="122">
      <c r="A122" s="4" t="inlineStr">
        <is>
          <t>Fidelity Preferred Securities &amp;amp; Income ETF | QDBB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39</v>
      </c>
    </row>
    <row r="125">
      <c r="A125" s="4" t="inlineStr">
        <is>
          <t>Fidelity Preferred Securities &amp;amp; Income ETF | QDB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7</v>
      </c>
    </row>
    <row r="128">
      <c r="A128" s="4" t="inlineStr">
        <is>
          <t>Fidelity Preferred Securities &amp;amp; Income ETF | QDCCCCCC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8</v>
      </c>
    </row>
    <row r="131">
      <c r="A131" s="4" t="inlineStr">
        <is>
          <t>Fidelity Preferred Securities &amp;amp; Income ETF | QDEquities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62</v>
      </c>
    </row>
    <row r="134">
      <c r="A134" s="4" t="inlineStr">
        <is>
          <t>Fidelity Preferred Securities &amp;amp; Income ETF | QDShortTermInvestmentsandNetOtherAssetsLiabilities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6</v>
      </c>
    </row>
    <row r="137">
      <c r="A137" s="4" t="inlineStr">
        <is>
          <t>Fidelity Preferred Securities &amp;amp; Income ETF | QDA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9</v>
      </c>
    </row>
    <row r="140">
      <c r="A140" s="4" t="inlineStr">
        <is>
          <t>Fidelity Preferred Securities &amp;amp; Income ETF | United Sta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8110000000000001</v>
      </c>
    </row>
    <row r="143">
      <c r="A143" s="4" t="inlineStr">
        <is>
          <t>Fidelity Preferred Securities &amp;amp; Income ETF | Canad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6</v>
      </c>
    </row>
    <row r="146">
      <c r="A146" s="4" t="inlineStr">
        <is>
          <t>Fidelity Preferred Securities &amp;amp; Income ETF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5</v>
      </c>
    </row>
    <row r="149">
      <c r="A149" s="4" t="inlineStr">
        <is>
          <t>Fidelity Preferred Securities &amp;amp; Income ETF | Ireland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2</v>
      </c>
    </row>
    <row r="152">
      <c r="A152" s="4" t="inlineStr">
        <is>
          <t>Fidelity Preferred Securities &amp;amp; Income ETF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Fidelity Preferred Securities &amp;amp; Income ETF | F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Fidelity Preferred Securities &amp;amp; Income ETF | Germ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4</v>
      </c>
    </row>
    <row r="161">
      <c r="A161" s="4" t="inlineStr">
        <is>
          <t>Fidelity Preferred Securities &amp;amp; Income ETF | Netherla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2</v>
      </c>
    </row>
    <row r="164">
      <c r="A164" s="4" t="inlineStr">
        <is>
          <t>Fidelity Preferred Securities &amp;amp; Income ETF | Bermud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Fidelity Preferred Securities &amp;amp; Income ETF | AACorporateBonds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54</v>
      </c>
    </row>
    <row r="170">
      <c r="A170" s="4" t="inlineStr">
        <is>
          <t>Fidelity Preferred Securities &amp;amp; Income ETF | AAShortTermInvestmentsandNetOtherAssetsLiabilities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</row>
    <row r="173">
      <c r="A173" s="4" t="inlineStr">
        <is>
          <t>Fidelity Preferred Securities &amp;amp; Income ETF | AAPreferredSecurities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458</v>
      </c>
    </row>
    <row r="176">
      <c r="A176" s="4" t="inlineStr">
        <is>
          <t>Fidelity Preferred Securities &amp;amp; Income ETF | AAPreferredStocks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62</v>
      </c>
    </row>
    <row r="179">
      <c r="A179" s="4" t="inlineStr">
        <is>
          <t>Fidelity Sustainable High Yield ETF | TH0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3</v>
      </c>
    </row>
    <row r="182">
      <c r="A182" s="4" t="inlineStr">
        <is>
          <t>Fidelity Sustainable High Yield ETF | TH1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Fidelity Sustainable High Yield ETF | TH2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Fidelity Sustainable High Yield ETF | TH3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Fidelity Sustainable High Yield ETF | TH4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8</v>
      </c>
    </row>
    <row r="194">
      <c r="A194" s="4" t="inlineStr">
        <is>
          <t>Fidelity Sustainable High Yield ETF | TH5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7</v>
      </c>
    </row>
    <row r="197">
      <c r="A197" s="4" t="inlineStr">
        <is>
          <t>Fidelity Sustainable High Yield ETF | TH6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7</v>
      </c>
    </row>
    <row r="200">
      <c r="A200" s="4" t="inlineStr">
        <is>
          <t>Fidelity Sustainable High Yield ETF | TH7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</v>
      </c>
    </row>
    <row r="203">
      <c r="A203" s="4" t="inlineStr">
        <is>
          <t>Fidelity Sustainable High Yield ETF | TH8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6</v>
      </c>
    </row>
    <row r="206">
      <c r="A206" s="4" t="inlineStr">
        <is>
          <t>Fidelity Sustainable High Yield ETF | TH9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5</v>
      </c>
    </row>
    <row r="209">
      <c r="A209" s="4" t="inlineStr">
        <is>
          <t>Fidelity Sustainable High Yield ETF | QDBBB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Fidelity Sustainable High Yield ETF | QDBB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14</v>
      </c>
    </row>
    <row r="215">
      <c r="A215" s="4" t="inlineStr">
        <is>
          <t>Fidelity Sustainable High Yield ETF | QDB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68</v>
      </c>
    </row>
    <row r="218">
      <c r="A218" s="4" t="inlineStr">
        <is>
          <t>Fidelity Sustainable High Yield ETF | QDCCCCCC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47</v>
      </c>
    </row>
    <row r="221">
      <c r="A221" s="4" t="inlineStr">
        <is>
          <t>Fidelity Sustainable High Yield ETF | QDEquities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8</v>
      </c>
    </row>
    <row r="224">
      <c r="A224" s="4" t="inlineStr">
        <is>
          <t>Fidelity Sustainable High Yield ETF | QDShortTermInvestmentsandNetOtherAssetsLiabilities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5</v>
      </c>
    </row>
    <row r="227">
      <c r="A227" s="4" t="inlineStr">
        <is>
          <t>Fidelity Sustainable High Yield ETF | QDNotRated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1</v>
      </c>
    </row>
    <row r="230">
      <c r="A230" s="4" t="inlineStr">
        <is>
          <t>Fidelity Sustainable High Yield ETF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837</v>
      </c>
    </row>
    <row r="233">
      <c r="A233" s="4" t="inlineStr">
        <is>
          <t>Fidelity Sustainable High Yield ETF | Canad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3</v>
      </c>
    </row>
    <row r="236">
      <c r="A236" s="4" t="inlineStr">
        <is>
          <t>Fidelity Sustainable High Yield ETF | United Kingdom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Fidelity Sustainable High Yield ETF | Irela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8</v>
      </c>
    </row>
    <row r="242">
      <c r="A242" s="4" t="inlineStr">
        <is>
          <t>Fidelity Sustainable High Yield ETF | Other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9</v>
      </c>
    </row>
    <row r="245">
      <c r="A245" s="4" t="inlineStr">
        <is>
          <t>Fidelity Sustainable High Yield ETF | F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1</v>
      </c>
    </row>
    <row r="248">
      <c r="A248" s="4" t="inlineStr">
        <is>
          <t>Fidelity Sustainable High Yield ETF | Zambi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</v>
      </c>
    </row>
    <row r="251">
      <c r="A251" s="4" t="inlineStr">
        <is>
          <t>Fidelity Sustainable High Yield ETF | Tanzania, United Republic of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6</v>
      </c>
    </row>
    <row r="254">
      <c r="A254" s="4" t="inlineStr">
        <is>
          <t>Fidelity Sustainable High Yield ETF | Colombi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5</v>
      </c>
    </row>
    <row r="257">
      <c r="A257" s="4" t="inlineStr">
        <is>
          <t>Fidelity Sustainable High Yield ETF | Israe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4</v>
      </c>
    </row>
    <row r="260">
      <c r="A260" s="4" t="inlineStr">
        <is>
          <t>Fidelity Sustainable High Yield ETF | AACorporateBondsMemb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9340000000000001</v>
      </c>
    </row>
    <row r="263">
      <c r="A263" s="4" t="inlineStr">
        <is>
          <t>Fidelity Sustainable High Yield ETF | AACommonStocksMemb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Fidelity Sustainable High Yield ETF | AAShortTermInvestmentsandNetOtherAssetsLiabilitiesMember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5</v>
      </c>
    </row>
    <row r="269">
      <c r="A269" s="4" t="inlineStr">
        <is>
          <t>Fidelity Sustainable High Yield ETF | AAPreferredSecuritiesMember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6</v>
      </c>
    </row>
    <row r="272">
      <c r="A272" s="4" t="inlineStr">
        <is>
          <t>Fidelity Sustainable High Yield ETF | AABankLoanObligationsMemb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02:20Z</dcterms:created>
  <dcterms:modified xmlns:dcterms="http://purl.org/dc/terms/" xmlns:xsi="http://www.w3.org/2001/XMLSchema-instance" xsi:type="dcterms:W3CDTF">2025-04-22T15:02:21Z</dcterms:modified>
</cp:coreProperties>
</file>